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NTURY ALUMINUM COMPANY</t>
        </is>
      </c>
    </row>
    <row r="8">
      <c r="A8" s="4" t="inlineStr">
        <is>
          <t>Entity Central Index Key</t>
        </is>
      </c>
      <c r="B8" s="4" t="inlineStr">
        <is>
          <t>00009491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Jesse Gary 1 Compensation Actually Paid to PEO Jesse Gary 1,2,3 Summary Compensation Table Total for PEO Michael Bless 1 Compensation Actually Paid to PEO Michael Bless 1,2 Average Summary Compensation Table Total for Non-PEO NEOs 1 Average Compensation Actually Paid to Non-PEO NEOs 1,2 Value of Initial Fixed $100 Investment based on: 3 GAAP Net Income Relative TSR (as % of Avg. TSR Comparators) 4 TSR Peer Group TSR (a) (b) (c) (d) (e) (f) (g) (h) (i) (j) (k) 2022 8,193,535 1,563,282 N/A N/A 840,747 93,714 109 226 (14) 64.3% 2021 5,440,308 6,360,209 4,217,895 4,617,882 1,084,929 1,099,028 220 296 (167) 71.9% 2020 N/A N/A 5,208,386 12,209,538 1,538,266 2,998,546 147 115 (123) 129.8%</t>
        </is>
      </c>
      <c r="C4" s="4" t="inlineStr">
        <is>
          <t xml:space="preserve"> </t>
        </is>
      </c>
      <c r="D4" s="4" t="inlineStr">
        <is>
          <t xml:space="preserve"> </t>
        </is>
      </c>
    </row>
    <row r="5">
      <c r="A5" s="4" t="inlineStr">
        <is>
          <t>Company Selected Measure Name</t>
        </is>
      </c>
      <c r="B5" s="4" t="inlineStr">
        <is>
          <t>Relative TSR</t>
        </is>
      </c>
      <c r="C5" s="4" t="inlineStr">
        <is>
          <t xml:space="preserve"> </t>
        </is>
      </c>
      <c r="D5" s="4" t="inlineStr">
        <is>
          <t xml:space="preserve"> </t>
        </is>
      </c>
    </row>
    <row r="6">
      <c r="A6" s="4" t="inlineStr">
        <is>
          <t>Named Executive Officers, Footnote [Text Block]</t>
        </is>
      </c>
      <c r="B6" s="4" t="inlineStr">
        <is>
          <t>1. Jesse Gary was our PEO in 2021 and 2022 and Michael Bless was our PEO in 2020 and 2021. The individuals comprising the Non-PEO NEOs for each year presented are listed below. 2022 2021 2020 Craig Conti Craig Conti Craig Conti Michelle Harrison Michelle Harrison Jesse Gary Gunnar Gudlaugsson John Hoerner Michelle Harrison John DeZee Gunnar Gudlaugsson John Hoerner Gerald Bialek John DeZee Matthew Aboud</t>
        </is>
      </c>
      <c r="C6" s="4" t="inlineStr">
        <is>
          <t xml:space="preserve"> </t>
        </is>
      </c>
      <c r="D6" s="4" t="inlineStr">
        <is>
          <t xml:space="preserve"> </t>
        </is>
      </c>
    </row>
    <row r="7">
      <c r="A7" s="4" t="inlineStr">
        <is>
          <t>Peer Group Issuers, Footnote [Text Block]</t>
        </is>
      </c>
      <c r="B7" s="4" t="inlineStr">
        <is>
          <t>The Peer Group TSR set forth in this table utilizes the Dow Jones U.S. Aluminum (Sector) Index (“Dow Jones U.S. Aluminum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Dow Jones U.S. Aluminum Index, respectively. Historical stock performance is not necessarily indicative of future stock performance.</t>
        </is>
      </c>
      <c r="C7" s="4" t="inlineStr">
        <is>
          <t xml:space="preserve"> </t>
        </is>
      </c>
      <c r="D7" s="4" t="inlineStr">
        <is>
          <t xml:space="preserve"> </t>
        </is>
      </c>
    </row>
    <row r="8">
      <c r="A8" s="4" t="inlineStr">
        <is>
          <t>Adjustment To PEO Compensation, Footnote [Text Block]</t>
        </is>
      </c>
      <c r="B8" s="4" t="inlineStr">
        <is>
          <t>The amounts shown for Compensation Actually Paid, or “CAP,” have been calculated as required by and in accordance with Item 402(v) of Regulation S-K and do not reflect the actual amount of compensation earned, realized, or received by the Company’s NEOs. Compensation Actually Paid reflects total compensation as disclosed in the Summary Compensation Table as adjusted to exclude and include certain amounts for the PEO and the Non-PEO NEOs as set forth below. Equity values are calculated in accordance with FASB ASC Topic 718. Year Summary Compensation Table Total for Jesse Gary Exclusion of Stock Awards for Jesse Gary Inclusion of Equity Values for Jesse Gary Less Change in Pension Value Reported in Summary Compensation Table Plus Pension Service Cost for Services Rendered During the Year Compensation Actually Paid to Jesse Gary 2022 8,193,535 (2,818,363) (3,811,890) 0 0 1,563,282 2021 5,440,308 (4,074,372) 4,994,273 0 0 6,360,209 2020 N/A N/A N/A N/A N/A N/A Year Summary Compensation Table Total for Michael Bless Exclusion of Stock Awards for Michael Bless Inclusion of Equity Values for Michael Bless Less Change in Pension Value Reported in Summary Compensation Table Plus Pension Service Cost for Services Rendered During the Year Compensation Actually Paid to Michael Bless 2022 N/A N/A N/A N/A N/A N/A 2021 4,217,895 (2,962,736) 3,362,723 0 0 4,617,882 2020 5,208,386 (3,003,706) 10,481,718 (476,860) 0 12,209,538 Year Average Summary Compensation Table Total for Non-PEO NEOs Average Exclusion of Stock Awards for Non-PEO NEOs Average Inclusion of Equity Values for Non-PEO NEOs Less Change in Pension Value Reported in Summary Compensation Table Plus Pension Service Cost for Services Rendered During the Year Average Compensation Actually Paid to Non-PEO NEOs 2022 840,747 (270,785) (488,552) 0 12,305 93,714 2021 1,084,929 (473,163) 476,392 (16,691) 27,561 1,099,028 2020 1,538,266 (737,162) 2,289,174 (106,204) 14,472 2,998,546 The amounts in the Exclusion of Stock Awards columns in the table above are the totals from the Stock Awards column set forth in the Summary Compensation Table. The amounts in the Inclusion of Equity Values in the tables above are derived from the amounts set forth in the following tables: Year Year-End Fair Value of Equity Awards Granted During Year That Remained Unvested as of Last Day of Year for Jesse Gary Change in Fair Value from Last Day of Prior Year to Last Day of Year of Unvested Equity Awards for Jesse Gary Change in Fair Value from Last Day of Prior Year to Vesting Date of Unvested Equity Awards that Vested During Year for Jesse Gary Fair Value at Last Day of Prior Year of Equity Awards Forfeited During Year for Jesse Gary Total - Inclusion of 2022 647,705 (2,040,936) (2,418,659) — (3,811,890) 2021 4,446,510 (35,970) 583,734 — 4,994,273 2020 N/A N/A N/A N/A N/A Year Year-End Fair Value of Equity Awards Granted During Year That Remained Unvested as of Last Day of Year for Michael Bless Change in Fair Value from Last Day of Prior Year to Last Day of Year of Unvested Equity Awards for Michael Bless Change in Fair Value from Last Day of Prior Year to Vesting Date of Unvested Equity Awards that Vested During Year for Michael Bless Fair Value at Last Day of Prior Year of Equity Awards Forfeited During Year for Michael Bless Total - Inclusion of 2022 N/A N/A N/A N/A N/A 2021 2,576,583 (360,778) 1,146,918 — 3,362,723 2020 6,375,052 2,811,160 1,295,506 — 10,481,718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2022 78,887 (129,822) (305,583) (132,033) (488,552) 2021 338,488 (8,489) 146,393 0 476,392 2020 1,405,931 631,818 251,425 0 2,289,174</t>
        </is>
      </c>
      <c r="C8" s="4" t="inlineStr">
        <is>
          <t xml:space="preserve"> </t>
        </is>
      </c>
      <c r="D8" s="4" t="inlineStr">
        <is>
          <t xml:space="preserve"> </t>
        </is>
      </c>
    </row>
    <row r="9">
      <c r="A9" s="4" t="inlineStr">
        <is>
          <t>Non-PEO NEO Average Total Compensation Amount</t>
        </is>
      </c>
      <c r="B9" s="5" t="n">
        <v>840747</v>
      </c>
      <c r="C9" s="5" t="n">
        <v>1084929</v>
      </c>
      <c r="D9" s="5" t="n">
        <v>1538266</v>
      </c>
    </row>
    <row r="10">
      <c r="A10" s="4" t="inlineStr">
        <is>
          <t>Non-PEO NEO Average Compensation Actually Paid Amount</t>
        </is>
      </c>
      <c r="B10" s="5" t="n">
        <v>93714</v>
      </c>
      <c r="C10" s="6" t="n">
        <v>1099028</v>
      </c>
      <c r="D10" s="6" t="n">
        <v>2998546</v>
      </c>
    </row>
    <row r="11">
      <c r="A11" s="4" t="inlineStr">
        <is>
          <t>Adjustment to Non-PEO NEO Compensation Footnote [Text Block]</t>
        </is>
      </c>
      <c r="B11" s="4" t="inlineStr">
        <is>
          <t>The amounts shown for Compensation Actually Paid, or “CAP,” have been calculated as required by and in accordance with Item 402(v) of Regulation S-K and do not reflect the actual amount of compensation earned, realized, or received by the Company’s NEOs. Compensation Actually Paid reflects total compensation as disclosed in the Summary Compensation Table as adjusted to exclude and include certain amounts for the PEO and the Non-PEO NEOs as set forth below. Equity values are calculated in accordance with FASB ASC Topic 718. Year Summary Compensation Table Total for Jesse Gary Exclusion of Stock Awards for Jesse Gary Inclusion of Equity Values for Jesse Gary Less Change in Pension Value Reported in Summary Compensation Table Plus Pension Service Cost for Services Rendered During the Year Compensation Actually Paid to Jesse Gary 2022 8,193,535 (2,818,363) (3,811,890) 0 0 1,563,282 2021 5,440,308 (4,074,372) 4,994,273 0 0 6,360,209 2020 N/A N/A N/A N/A N/A N/A Year Summary Compensation Table Total for Michael Bless Exclusion of Stock Awards for Michael Bless Inclusion of Equity Values for Michael Bless Less Change in Pension Value Reported in Summary Compensation Table Plus Pension Service Cost for Services Rendered During the Year Compensation Actually Paid to Michael Bless 2022 N/A N/A N/A N/A N/A N/A 2021 4,217,895 (2,962,736) 3,362,723 0 0 4,617,882 2020 5,208,386 (3,003,706) 10,481,718 (476,860) 0 12,209,538 Year Average Summary Compensation Table Total for Non-PEO NEOs Average Exclusion of Stock Awards for Non-PEO NEOs Average Inclusion of Equity Values for Non-PEO NEOs Less Change in Pension Value Reported in Summary Compensation Table Plus Pension Service Cost for Services Rendered During the Year Average Compensation Actually Paid to Non-PEO NEOs 2022 840,747 (270,785) (488,552) 0 12,305 93,714 2021 1,084,929 (473,163) 476,392 (16,691) 27,561 1,099,028 2020 1,538,266 (737,162) 2,289,174 (106,204) 14,472 2,998,546 The amounts in the Exclusion of Stock Awards columns in the table above are the totals from the Stock Awards column set forth in the Summary Compensation Table. The amounts in the Inclusion of Equity Values in the tables above are derived from the amounts set forth in the following tables: Year Year-End Fair Value of Equity Awards Granted During Year That Remained Unvested as of Last Day of Year for Jesse Gary Change in Fair Value from Last Day of Prior Year to Last Day of Year of Unvested Equity Awards for Jesse Gary Change in Fair Value from Last Day of Prior Year to Vesting Date of Unvested Equity Awards that Vested During Year for Jesse Gary Fair Value at Last Day of Prior Year of Equity Awards Forfeited During Year for Jesse Gary Total - Inclusion of 2022 647,705 (2,040,936) (2,418,659) — (3,811,890) 2021 4,446,510 (35,970) 583,734 — 4,994,273 2020 N/A N/A N/A N/A N/A Year Year-End Fair Value of Equity Awards Granted During Year That Remained Unvested as of Last Day of Year for Michael Bless Change in Fair Value from Last Day of Prior Year to Last Day of Year of Unvested Equity Awards for Michael Bless Change in Fair Value from Last Day of Prior Year to Vesting Date of Unvested Equity Awards that Vested During Year for Michael Bless Fair Value at Last Day of Prior Year of Equity Awards Forfeited During Year for Michael Bless Total - Inclusion of 2022 N/A N/A N/A N/A N/A 2021 2,576,583 (360,778) 1,146,918 — 3,362,723 2020 6,375,052 2,811,160 1,295,506 — 10,481,718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2022 78,887 (129,822) (305,583) (132,033) (488,552) 2021 338,488 (8,489) 146,393 0 476,392 2020 1,405,931 631,818 251,425 0 2,289,174</t>
        </is>
      </c>
      <c r="C11" s="4" t="inlineStr">
        <is>
          <t xml:space="preserve"> </t>
        </is>
      </c>
      <c r="D11" s="4" t="inlineStr">
        <is>
          <t xml:space="preserve"> </t>
        </is>
      </c>
    </row>
    <row r="12">
      <c r="A12" s="4" t="inlineStr">
        <is>
          <t>Compensation Actually Paid vs. Total Shareholder Return [Text Block]</t>
        </is>
      </c>
      <c r="B12" s="4" t="inlineStr">
        <is>
          <t>The following chart sets forth the relationship between Compensation Actually Paid to our PEO, the average of Compensation Actually Paid to our other NEOs, and the Company’s cumulative TSR over the three most recently completed fiscal years. The chart also provides a comparison of the Company’s TSR and Peer Group TSR.</t>
        </is>
      </c>
      <c r="C12" s="4" t="inlineStr">
        <is>
          <t xml:space="preserve"> </t>
        </is>
      </c>
      <c r="D12" s="4" t="inlineStr">
        <is>
          <t xml:space="preserve"> </t>
        </is>
      </c>
    </row>
    <row r="13">
      <c r="A13" s="4" t="inlineStr">
        <is>
          <t>Compensation Actually Paid vs. Net Income [Text Block]</t>
        </is>
      </c>
      <c r="B13" s="4" t="inlineStr">
        <is>
          <t>The following chart sets forth the relationship between Compensation Actually Paid to our PEO, the average of Compensation Actually Paid to the Non-PEO, and our Net Income during the three most recently completed fiscal years.</t>
        </is>
      </c>
      <c r="C13" s="4" t="inlineStr">
        <is>
          <t xml:space="preserve"> </t>
        </is>
      </c>
      <c r="D13" s="4" t="inlineStr">
        <is>
          <t xml:space="preserve"> </t>
        </is>
      </c>
    </row>
    <row r="14">
      <c r="A14" s="4" t="inlineStr">
        <is>
          <t>Compensation Actually Paid vs. Company Selected Measure [Text Block]</t>
        </is>
      </c>
      <c r="B14" s="4" t="inlineStr">
        <is>
          <t>The following chart sets forth the relationship between Compensation Actually Paid to our PEO, the average of Compensation Actually Paid to the Non-PEOs, and Relative TSR over the three most recently completed fiscal years.</t>
        </is>
      </c>
      <c r="C14" s="4" t="inlineStr">
        <is>
          <t xml:space="preserve"> </t>
        </is>
      </c>
      <c r="D14" s="4" t="inlineStr">
        <is>
          <t xml:space="preserve"> </t>
        </is>
      </c>
    </row>
    <row r="15">
      <c r="A15" s="4" t="inlineStr">
        <is>
          <t>Total Shareholder Return Vs Peer Group [Text Block]</t>
        </is>
      </c>
      <c r="B15" s="4" t="inlineStr">
        <is>
          <t>The following chart sets forth the relationship between Compensation Actually Paid to our PEO, the average of Compensation Actually Paid to our other NEOs, and the Company’s cumulative TSR over the three most recently completed fiscal years. The chart also provides a comparison of the Company’s TSR and Peer Group TSR.</t>
        </is>
      </c>
      <c r="C15" s="4" t="inlineStr">
        <is>
          <t xml:space="preserve"> </t>
        </is>
      </c>
      <c r="D15" s="4" t="inlineStr">
        <is>
          <t xml:space="preserve"> </t>
        </is>
      </c>
    </row>
    <row r="16">
      <c r="A16" s="4" t="inlineStr">
        <is>
          <t>Tabular List [Table Text Block]</t>
        </is>
      </c>
      <c r="B16" s="4" t="inlineStr">
        <is>
          <t xml:space="preserve">a. Relative TSR b. Controllable Costs c. Shipment Volume </t>
        </is>
      </c>
      <c r="C16" s="4" t="inlineStr">
        <is>
          <t xml:space="preserve"> </t>
        </is>
      </c>
      <c r="D16" s="4" t="inlineStr">
        <is>
          <t xml:space="preserve"> </t>
        </is>
      </c>
    </row>
    <row r="17">
      <c r="A17" s="4" t="inlineStr">
        <is>
          <t>Total Shareholder Return Amount</t>
        </is>
      </c>
      <c r="B17" s="5" t="n">
        <v>109</v>
      </c>
      <c r="C17" s="6" t="n">
        <v>220</v>
      </c>
      <c r="D17" s="6" t="n">
        <v>147</v>
      </c>
    </row>
    <row r="18">
      <c r="A18" s="4" t="inlineStr">
        <is>
          <t>Peer Group Total Shareholder Return Amount</t>
        </is>
      </c>
      <c r="B18" s="6" t="n">
        <v>226</v>
      </c>
      <c r="C18" s="6" t="n">
        <v>296</v>
      </c>
      <c r="D18" s="6" t="n">
        <v>115</v>
      </c>
    </row>
    <row r="19">
      <c r="A19" s="4" t="inlineStr">
        <is>
          <t>Net Income (Loss)</t>
        </is>
      </c>
      <c r="B19" s="5" t="n">
        <v>-14000000</v>
      </c>
      <c r="C19" s="5" t="n">
        <v>-167000000</v>
      </c>
      <c r="D19" s="5" t="n">
        <v>-123000000</v>
      </c>
    </row>
    <row r="20">
      <c r="A20" s="4" t="inlineStr">
        <is>
          <t>Company Selected Measure Amount</t>
        </is>
      </c>
      <c r="B20" s="7" t="n">
        <v>0.643</v>
      </c>
      <c r="C20" s="7" t="n">
        <v>0.719</v>
      </c>
      <c r="D20" s="7" t="n">
        <v>1.298</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     Relative TSR</t>
        </is>
      </c>
      <c r="C23" s="4" t="inlineStr">
        <is>
          <t xml:space="preserve"> </t>
        </is>
      </c>
      <c r="D23" s="4" t="inlineStr">
        <is>
          <t xml:space="preserve"> </t>
        </is>
      </c>
    </row>
    <row r="24">
      <c r="A24" s="4" t="inlineStr">
        <is>
          <t>Non-GAAP Measure Description [Text Block]</t>
        </is>
      </c>
      <c r="B24" s="4" t="inlineStr">
        <is>
          <t>We determined Relative TSR, which is the Company’s TSR as a percentage of the average TSR of an industry peer group comprised of aluminum companies, to be the most important financial performance measure used to link Company performance to Compensation Actually Paid to our PEO and Non-PEO NEOs in 2022 because this is the primary performance metric in the PSU program, which is the largest element of pay for the PEO. We may determine a different financial performance measure to be the most important financial performance measure in future year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b.     Controllable Cost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     Shipment Volume</t>
        </is>
      </c>
      <c r="C30" s="4" t="inlineStr">
        <is>
          <t xml:space="preserve"> </t>
        </is>
      </c>
      <c r="D30" s="4" t="inlineStr">
        <is>
          <t xml:space="preserve"> </t>
        </is>
      </c>
    </row>
    <row r="31">
      <c r="A31" s="4" t="inlineStr">
        <is>
          <t>Gary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8193535</v>
      </c>
      <c r="C33" s="5" t="n">
        <v>5440308</v>
      </c>
      <c r="D33" s="4" t="inlineStr">
        <is>
          <t xml:space="preserve"> </t>
        </is>
      </c>
    </row>
    <row r="34">
      <c r="A34" s="4" t="inlineStr">
        <is>
          <t>PEO Actually Paid Compensation Amount</t>
        </is>
      </c>
      <c r="B34" s="5" t="n">
        <v>1563282</v>
      </c>
      <c r="C34" s="5" t="n">
        <v>6360209</v>
      </c>
      <c r="D34" s="4" t="inlineStr">
        <is>
          <t xml:space="preserve"> </t>
        </is>
      </c>
    </row>
    <row r="35">
      <c r="A35" s="4" t="inlineStr">
        <is>
          <t>PEO Name</t>
        </is>
      </c>
      <c r="B35" s="4" t="inlineStr">
        <is>
          <t>Jesse Gary</t>
        </is>
      </c>
      <c r="C35" s="4" t="inlineStr">
        <is>
          <t>Jesse Gary</t>
        </is>
      </c>
      <c r="D35" s="4" t="inlineStr">
        <is>
          <t xml:space="preserve"> </t>
        </is>
      </c>
    </row>
    <row r="36">
      <c r="A36" s="4" t="inlineStr">
        <is>
          <t>Bles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4" t="inlineStr">
        <is>
          <t xml:space="preserve"> </t>
        </is>
      </c>
      <c r="C38" s="5" t="n">
        <v>4217895</v>
      </c>
      <c r="D38" s="5" t="n">
        <v>5208386</v>
      </c>
    </row>
    <row r="39">
      <c r="A39" s="4" t="inlineStr">
        <is>
          <t>PEO Actually Paid Compensation Amount</t>
        </is>
      </c>
      <c r="B39" s="4" t="inlineStr">
        <is>
          <t xml:space="preserve"> </t>
        </is>
      </c>
      <c r="C39" s="5" t="n">
        <v>4617882</v>
      </c>
      <c r="D39" s="5" t="n">
        <v>12209538</v>
      </c>
    </row>
    <row r="40">
      <c r="A40" s="4" t="inlineStr">
        <is>
          <t>PEO Name</t>
        </is>
      </c>
      <c r="B40" s="4" t="inlineStr">
        <is>
          <t xml:space="preserve"> </t>
        </is>
      </c>
      <c r="C40" s="4" t="inlineStr">
        <is>
          <t>Michael Bless</t>
        </is>
      </c>
      <c r="D40" s="4" t="inlineStr">
        <is>
          <t>Michael Bless</t>
        </is>
      </c>
    </row>
    <row r="41">
      <c r="A41" s="4" t="inlineStr">
        <is>
          <t>PEO [Member] | Gary [Member] | Stock Awards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2818363</v>
      </c>
      <c r="C43" s="5" t="n">
        <v>4074372</v>
      </c>
      <c r="D43" s="4" t="inlineStr">
        <is>
          <t xml:space="preserve"> </t>
        </is>
      </c>
    </row>
    <row r="44">
      <c r="A44" s="4" t="inlineStr">
        <is>
          <t>PEO [Member] | Gary [Member] | Equity Award Adjustmen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811890</v>
      </c>
      <c r="C46" s="6" t="n">
        <v>4994273</v>
      </c>
      <c r="D46" s="4" t="inlineStr">
        <is>
          <t xml:space="preserve"> </t>
        </is>
      </c>
    </row>
    <row r="47">
      <c r="A47" s="4" t="inlineStr">
        <is>
          <t>PEO [Member] | Gary [Member] | Change In Pension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4" t="inlineStr">
        <is>
          <t xml:space="preserve"> </t>
        </is>
      </c>
    </row>
    <row r="50">
      <c r="A50" s="4" t="inlineStr">
        <is>
          <t>PEO [Member] | Gary [Member] | Pension Adjustments, Service Cos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4" t="inlineStr">
        <is>
          <t xml:space="preserve"> </t>
        </is>
      </c>
    </row>
    <row r="53">
      <c r="A53" s="4" t="inlineStr">
        <is>
          <t>PEO [Member] | Gary [Member] | Equity Awards Granted During The Year,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647705</v>
      </c>
      <c r="C55" s="6" t="n">
        <v>4446510</v>
      </c>
      <c r="D55" s="4" t="inlineStr">
        <is>
          <t xml:space="preserve"> </t>
        </is>
      </c>
    </row>
    <row r="56">
      <c r="A56" s="4" t="inlineStr">
        <is>
          <t>PEO [Member] | Gary [Member] | Equity Awards Granted In Prior Years,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2040936</v>
      </c>
      <c r="C58" s="6" t="n">
        <v>35970</v>
      </c>
      <c r="D58" s="4" t="inlineStr">
        <is>
          <t xml:space="preserve"> </t>
        </is>
      </c>
    </row>
    <row r="59">
      <c r="A59" s="4" t="inlineStr">
        <is>
          <t>PEO [Member] | Gary [Member] | Equity Awards Granted In Prior Years,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2418659</v>
      </c>
      <c r="C61" s="6" t="n">
        <v>583734</v>
      </c>
      <c r="D61" s="4" t="inlineStr">
        <is>
          <t xml:space="preserve"> </t>
        </is>
      </c>
    </row>
    <row r="62">
      <c r="A62" s="4" t="inlineStr">
        <is>
          <t>PEO [Member] | Gary [Member] | Equity Awards That Failed To Meet Vesting Condition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4" t="inlineStr">
        <is>
          <t xml:space="preserve"> </t>
        </is>
      </c>
    </row>
    <row r="65">
      <c r="A65" s="4" t="inlineStr">
        <is>
          <t>PEO [Member] | Bless [Member] | Stock Awards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6" t="n">
        <v>2962736</v>
      </c>
      <c r="D67" s="5" t="n">
        <v>3003706</v>
      </c>
    </row>
    <row r="68">
      <c r="A68" s="4" t="inlineStr">
        <is>
          <t>PEO [Member] | Bless [Member] | Equity Award Adjustmen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6" t="n">
        <v>3362723</v>
      </c>
      <c r="D70" s="6" t="n">
        <v>10481718</v>
      </c>
    </row>
    <row r="71">
      <c r="A71" s="4" t="inlineStr">
        <is>
          <t>PEO [Member] | Bless [Member] | Change In Pension Valu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6" t="n">
        <v>0</v>
      </c>
      <c r="D73" s="6" t="n">
        <v>476860</v>
      </c>
    </row>
    <row r="74">
      <c r="A74" s="4" t="inlineStr">
        <is>
          <t>PEO [Member] | Bless [Member] | Pension Adjustments, Service Cos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6" t="n">
        <v>0</v>
      </c>
      <c r="D76" s="6" t="n">
        <v>0</v>
      </c>
    </row>
    <row r="77">
      <c r="A77" s="4" t="inlineStr">
        <is>
          <t>PEO [Member] | Bless [Member] | Equity Awards Granted During The Year, Un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4" t="inlineStr">
        <is>
          <t xml:space="preserve"> </t>
        </is>
      </c>
      <c r="C79" s="6" t="n">
        <v>2576583</v>
      </c>
      <c r="D79" s="6" t="n">
        <v>6375052</v>
      </c>
    </row>
    <row r="80">
      <c r="A80" s="4" t="inlineStr">
        <is>
          <t>PEO [Member] | Bless [Member] | Equity Awards Granted In Prior Years, Un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4" t="inlineStr">
        <is>
          <t xml:space="preserve"> </t>
        </is>
      </c>
      <c r="C82" s="6" t="n">
        <v>360778</v>
      </c>
      <c r="D82" s="6" t="n">
        <v>2811160</v>
      </c>
    </row>
    <row r="83">
      <c r="A83" s="4" t="inlineStr">
        <is>
          <t>PEO [Member] | Bless [Member] | Equity Awards Granted In Prior Years, 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4" t="inlineStr">
        <is>
          <t xml:space="preserve"> </t>
        </is>
      </c>
      <c r="C85" s="6" t="n">
        <v>1146918</v>
      </c>
      <c r="D85" s="6" t="n">
        <v>1295506</v>
      </c>
    </row>
    <row r="86">
      <c r="A86" s="4" t="inlineStr">
        <is>
          <t>PEO [Member] | Bless [Member] | Equity Awards That Failed To Meet Vesting Condition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Equity Awards</t>
        </is>
      </c>
      <c r="B88" s="4" t="inlineStr">
        <is>
          <t xml:space="preserve"> </t>
        </is>
      </c>
      <c r="C88" s="6" t="n">
        <v>0</v>
      </c>
      <c r="D88" s="6" t="n">
        <v>0</v>
      </c>
    </row>
    <row r="89">
      <c r="A89" s="4" t="inlineStr">
        <is>
          <t>Non-PEO NEO [Member] | Stock Awards Adjustment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270785</v>
      </c>
      <c r="C91" s="6" t="n">
        <v>473163</v>
      </c>
      <c r="D91" s="6" t="n">
        <v>737162</v>
      </c>
    </row>
    <row r="92">
      <c r="A92" s="4" t="inlineStr">
        <is>
          <t>Non-PEO NEO [Member] | Equity Award Adjustment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488552</v>
      </c>
      <c r="C94" s="6" t="n">
        <v>476392</v>
      </c>
      <c r="D94" s="6" t="n">
        <v>2289174</v>
      </c>
    </row>
    <row r="95">
      <c r="A95" s="4" t="inlineStr">
        <is>
          <t>Non-PEO NEO [Member] | Change In Pension Value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0</v>
      </c>
      <c r="C97" s="6" t="n">
        <v>16691</v>
      </c>
      <c r="D97" s="6" t="n">
        <v>106204</v>
      </c>
    </row>
    <row r="98">
      <c r="A98" s="4" t="inlineStr">
        <is>
          <t>Non-PEO NEO [Member] | Pension Adjustments, Service Cost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12305</v>
      </c>
      <c r="C100" s="6" t="n">
        <v>27561</v>
      </c>
      <c r="D100" s="6" t="n">
        <v>14472</v>
      </c>
    </row>
    <row r="101">
      <c r="A101" s="4" t="inlineStr">
        <is>
          <t>Non-PEO NEO [Member] | Equity Awards Granted During The Year, Unveste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 Equity Awards</t>
        </is>
      </c>
      <c r="B103" s="6" t="n">
        <v>78887</v>
      </c>
      <c r="C103" s="6" t="n">
        <v>338488</v>
      </c>
      <c r="D103" s="6" t="n">
        <v>1405931</v>
      </c>
    </row>
    <row r="104">
      <c r="A104" s="4" t="inlineStr">
        <is>
          <t>Non-PEO NEO [Member] | Equity Awards Granted In Prior Years, Unvested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 Equity Awards</t>
        </is>
      </c>
      <c r="B106" s="6" t="n">
        <v>129822</v>
      </c>
      <c r="C106" s="6" t="n">
        <v>8489</v>
      </c>
      <c r="D106" s="6" t="n">
        <v>631818</v>
      </c>
    </row>
    <row r="107">
      <c r="A107" s="4" t="inlineStr">
        <is>
          <t>Non-PEO NEO [Member] | Equity Awards That Failed To Meet Vesting Conditions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 Equity Awards</t>
        </is>
      </c>
      <c r="B109" s="6" t="n">
        <v>132033</v>
      </c>
      <c r="C109" s="6" t="n">
        <v>0</v>
      </c>
      <c r="D109" s="6" t="n">
        <v>0</v>
      </c>
    </row>
    <row r="110">
      <c r="A110" s="4" t="inlineStr">
        <is>
          <t>Non-PEO NEO [Member] | Equity Awards Granted During the Year, Vested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 Equity Awards</t>
        </is>
      </c>
      <c r="B112" s="5" t="n">
        <v>305583</v>
      </c>
      <c r="C112" s="5" t="n">
        <v>146393</v>
      </c>
      <c r="D112" s="5" t="n">
        <v>2514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15:33Z</dcterms:created>
  <dcterms:modified xmlns:dcterms="http://purl.org/dc/terms/" xmlns:xsi="http://www.w3.org/2001/XMLSchema-instance" xsi:type="dcterms:W3CDTF">2023-04-18T20:15:33Z</dcterms:modified>
</cp:coreProperties>
</file>